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ote 1. Nature of Business and " sheetId="6" r:id="rId6"/>
    <s:sheet name="Note 2. Going Concern" sheetId="7" r:id="rId7"/>
    <s:sheet name="Note 3. Notes Receivable" sheetId="8" r:id="rId8"/>
    <s:sheet name="Note 4. Land Held For Resale" sheetId="9" r:id="rId9"/>
    <s:sheet name="Note 5. Note Payable" sheetId="10" r:id="rId10"/>
    <s:sheet name="Note 6. Related Party Transacti" sheetId="11" r:id="rId11"/>
    <s:sheet name="Note 7. Loss Per Share" sheetId="12" r:id="rId12"/>
    <s:sheet name="Note 8. Income Taxes" sheetId="13" r:id="rId13"/>
    <s:sheet name="Note 9. Stock Based Compensatio" sheetId="14" r:id="rId14"/>
    <s:sheet name="Note 10. Commitments and Contin" sheetId="15" r:id="rId15"/>
    <s:sheet name="Note 1. Nature of Business an16" sheetId="16" r:id="rId16"/>
    <s:sheet name="Note 1. Nature of Business an17" sheetId="17" r:id="rId17"/>
    <s:sheet name="Note 7. Loss Per Share_ Schedul" sheetId="18" r:id="rId18"/>
    <s:sheet name="Note 9. Stock Based Compensat19" sheetId="19" r:id="rId19"/>
    <s:sheet name="Note 2. Going Concern (Details)" sheetId="20" r:id="rId20"/>
    <s:sheet name="Note 3. Notes Receivable (Detai" sheetId="21" r:id="rId21"/>
    <s:sheet name="Note 5. Note Payable (Details)" sheetId="22" r:id="rId22"/>
    <s:sheet name="Note 6. Related Party Transac23" sheetId="23" r:id="rId23"/>
    <s:sheet name="Note 9. Stock Based Compensat24" sheetId="24" r:id="rId24"/>
  </s:sheets>
  <s:definedNames/>
  <s:calcPr calcId="124519" calcMode="auto" fullCalcOnLoad="1"/>
</s:workbook>
</file>

<file path=xl/sharedStrings.xml><?xml version="1.0" encoding="utf-8"?>
<sst xmlns="http://schemas.openxmlformats.org/spreadsheetml/2006/main" uniqueCount="188">
  <si>
    <t>Document and Entity Information - USD ($)</t>
  </si>
  <si>
    <t>3 Months Ended</t>
  </si>
  <si>
    <t>Dec. 31, 2015</t>
  </si>
  <si>
    <t>Mar. 31, 2015</t>
  </si>
  <si>
    <t>Document and Entity Information:</t>
  </si>
  <si>
    <t>Entity Registrant Name</t>
  </si>
  <si>
    <t>Americann, Inc.</t>
  </si>
  <si>
    <t>Document Type</t>
  </si>
  <si>
    <t>10-Q</t>
  </si>
  <si>
    <t>Document Period End Date</t>
  </si>
  <si>
    <t>Dec. 31,
		2015</t>
  </si>
  <si>
    <t>Trading Symbol</t>
  </si>
  <si>
    <t>amci</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for December 31, 2015) - USD ($)</t>
  </si>
  <si>
    <t>Sep. 30, 2015</t>
  </si>
  <si>
    <t>Current Assets:</t>
  </si>
  <si>
    <t>Cash and cash equivalents</t>
  </si>
  <si>
    <t>Interest receivable</t>
  </si>
  <si>
    <t>Prepaid expenses</t>
  </si>
  <si>
    <t>Land held for resale</t>
  </si>
  <si>
    <t>Total current assets</t>
  </si>
  <si>
    <t>Furniture and equipment</t>
  </si>
  <si>
    <t>[1]</t>
  </si>
  <si>
    <t>[2]</t>
  </si>
  <si>
    <t>Note receivable</t>
  </si>
  <si>
    <t>[3]</t>
  </si>
  <si>
    <t>Amounts due from other</t>
  </si>
  <si>
    <t>[4]</t>
  </si>
  <si>
    <t>[5]</t>
  </si>
  <si>
    <t>Website development costs</t>
  </si>
  <si>
    <t>[6]</t>
  </si>
  <si>
    <t>[7]</t>
  </si>
  <si>
    <t>Deposits on land</t>
  </si>
  <si>
    <t>Security deposit</t>
  </si>
  <si>
    <t>Total assets</t>
  </si>
  <si>
    <t>Current Liabilities:</t>
  </si>
  <si>
    <t>Accounts payable and accrued expenses</t>
  </si>
  <si>
    <t>Interest payable</t>
  </si>
  <si>
    <t>Interest payable - related party</t>
  </si>
  <si>
    <t>Other payables</t>
  </si>
  <si>
    <t>Note payable</t>
  </si>
  <si>
    <t>Total current liabilities</t>
  </si>
  <si>
    <t>Note payable - related party</t>
  </si>
  <si>
    <t>Total liabilities</t>
  </si>
  <si>
    <t>Commitments and contingencies</t>
  </si>
  <si>
    <t xml:space="preserve"> </t>
  </si>
  <si>
    <t>Stockholders' Equity:</t>
  </si>
  <si>
    <t>Preferred stock</t>
  </si>
  <si>
    <t>Common stock</t>
  </si>
  <si>
    <t>Additional paid in capital</t>
  </si>
  <si>
    <t>Accumulated deficit</t>
  </si>
  <si>
    <t>Total stockholders' equity</t>
  </si>
  <si>
    <t>Total liabilities and stockholders' equity</t>
  </si>
  <si>
    <t>Net of depreciation of $1,739.</t>
  </si>
  <si>
    <t>Net of depreciation of $1,500.</t>
  </si>
  <si>
    <t>4900 Jackson LLC.</t>
  </si>
  <si>
    <t>Other - WGP. Net of allowance of $459,795.</t>
  </si>
  <si>
    <t>Other - WGP. Net of allowance of $456,470.</t>
  </si>
  <si>
    <t>Net of amortization of $4,611.</t>
  </si>
  <si>
    <t>Net of amortization of $1,153.</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4</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Interest expense - related party</t>
  </si>
  <si>
    <t>Total other income (expense)</t>
  </si>
  <si>
    <t>Net loss</t>
  </si>
  <si>
    <t>Basic and diluted loss per common share</t>
  </si>
  <si>
    <t>Weighted average common shares outstanding</t>
  </si>
  <si>
    <t>CONDENSED STATEMENTS OF CASH FLOWS (Unaudited) - USD ($)</t>
  </si>
  <si>
    <t>Cash flows from operating activities:</t>
  </si>
  <si>
    <t>Adjustments to reconcile net loss to net cash used in operating activities:</t>
  </si>
  <si>
    <t>Depreciation and amortization</t>
  </si>
  <si>
    <t>Stock based compensation and option expense</t>
  </si>
  <si>
    <t>Changes in operating assets and liabilties:</t>
  </si>
  <si>
    <t>Interest receivable (increase/decrease)</t>
  </si>
  <si>
    <t>Amounts due (increase/decrease)</t>
  </si>
  <si>
    <t>Prepaid expenses (increase/decrease)</t>
  </si>
  <si>
    <t>Accounts payable and accrued expenses (increase/decrease)</t>
  </si>
  <si>
    <t>Interest payable (increase/decrease)</t>
  </si>
  <si>
    <t>Interest payable - related party (increase/decrease)</t>
  </si>
  <si>
    <t>Other payables (increase/decrease)</t>
  </si>
  <si>
    <t>Deferred revenue (increase/decrease)</t>
  </si>
  <si>
    <t>Net cash flows used in operations</t>
  </si>
  <si>
    <t>Cash flows from investing activities:</t>
  </si>
  <si>
    <t>Purchase of fixed assets</t>
  </si>
  <si>
    <t>Deposit on land</t>
  </si>
  <si>
    <t>Payments received on note receivable</t>
  </si>
  <si>
    <t>Net cash flows (used)/provided in investing activities</t>
  </si>
  <si>
    <t>Cash flows from financing activities:</t>
  </si>
  <si>
    <t>Proceeds from note payable - related party</t>
  </si>
  <si>
    <t>Payments on note payable - related party</t>
  </si>
  <si>
    <t>Net cash flows provided by (used in) financing activities</t>
  </si>
  <si>
    <t>Net decrease in cash and cash equivalents</t>
  </si>
  <si>
    <t>Cash and cash equivalents at beginning of period</t>
  </si>
  <si>
    <t>Cash and cash equivalents at end of period</t>
  </si>
  <si>
    <t>Supplementary Disclosure of Cash Flow Information:</t>
  </si>
  <si>
    <t>Cash paid for interest</t>
  </si>
  <si>
    <t>Cash paid for income taxes</t>
  </si>
  <si>
    <t>From WGP.</t>
  </si>
  <si>
    <t>Note 1. Nature of Business and Basis of Presentation</t>
  </si>
  <si>
    <t>Notes</t>
  </si>
  <si>
    <t>NOTE 1. NATURE OF BUSINESS AND BASIS OF PRESENTATION AmeriCann, Inc. (fka Nevada Health Scan, Inc.) ("the Company" or "the Issuer") was organized under the laws of the State of Delaware on June 25, 2010. On January 17, 2014, a privately held limited liability company acquired approximately 93% of the Company's outstanding shares of common stock from several of the Company's shareholders, which resulted in a change in control of the Company.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condensed balance sheet as of September 30, 2015, which has been derived from audited financial statements, and (b) the unaudited condensed financial statements as of and for the three months ended December 31,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 Recent Accounting Pronouncements In May 2014, the FASB issued Accounting Standards Update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The Company does not expect the adoption of this guidance will have a material impact on its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The Company does not expect the adoption of this guidance will have a material impact on its consolidated financial position, results of operations or cash flows.</t>
  </si>
  <si>
    <t>Note 2. Going Concern</t>
  </si>
  <si>
    <t>NOTE 2.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4,083,583 and $3,694,167 at December 31, 2015 and September 30, 2015, respectively, and had a net loss of $389,416 for the three months ended December 31, 2015.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Further, the amount due from WGP of $1,153,632 (before an allowance of $459,795) may not be collectible and the agreement for the sale of land for $2,500,000 has been terminat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Notes Receivable</t>
  </si>
  <si>
    <t>NOTE 3. NOTES RECEIVABLE 4900 Jackson, LLC (Previously Natures Own). Effective January 1, 2015 the Company and Natures Own modified the loan and consulting agreements between the parties. The modification to the loan agreement eliminated required principal payments for January through May 2015 and increased the final principal payment due on December 1, 2016 to $182,531. The Company analyzed the modification to determine if the change in terms was a troubled debt restructuring. Based on ASC Subtopic 310-40, Receivables - Troubled Debt Restructuring by Creditors, the Company determined that a concession was not made. In addition, the Company considered ASC Subtopic 470-50, Debt Modifications and Extinguishments, and determined that the modification was not an extinguishment and therefore, no gain or loss was recognized. The modification to the consulting agreement extended the term to May 31, 2017. In early May 2015, Nature's Own's interest in the growing and processing facility was purchased by 4900 Jackson, LLC, which assumed Nature's Own obligations under the loan and consulting agreements. On May 20, 2015, the Company modified the loan and consulting agreements with 4900 Jackson, LLC. Pursuant to the modified loan agreement, 4900 Jackson, LLC made an accelerated principal payment to the Company of $300,000 in exchange for the Company reducing the interest rate from 18% to 12%, and the maturity date was extended to May 1, 2017. In addition, the Company received a payment of $35,000 from Natures Own during 2015. The Company analyzed the modifications to determine if the change in terms was a troubled debt restructuring. Based on ASC Subtopic 310-40, Receivables - Troubled Debt Restructuring by Creditors, the Company determined that a concession was not made as there was an exchange of an interest rate reduction for accelerated principal repayments. In addition, the Company considered ASC Subtopic 470-50, Debt Modifications and Extinguishments, and determined that the modification was not an extinguishment and therefore, no gain or loss was recognized. The proceeds of the loan will continue to be used to develop the cannabis growing and processing facility. On May 20, 2015, a modification was also made to the consulting agreement to reduce the monthly fee from $10,000 to $5,000 through May 31, 2017. At December 31, 2015 and September 30, 2015, the balance of the note receivable was $505,429 and $586,305, respectively. Interest income was $15,933 and $45,206 for the three months ended December 31, 2015 and 2014, respectively. Consulting fees earned were $15,000 and $30,000 for the three months ended December 30, 2015 and 2014, respectively. WGP We were to replace WGP as the purchasing party under an existing contract to acquire a 16.1 acre parcel in Anna, Illinois as WGP was to take the necessary legal steps to assign the right to acquire ownership to the property starting February 23, 2015. Subsequent to the amendment, WGP purchased the land. To date we have not received title to the land. We were to construct on this parcel a marijuana cultivation facility (consisting of a 27,000 square foot warehouse and a total developable footprint of 285,000 square feet which would be built in future phases according to demand) in accordance with terms specified in WGPs license application with the State of Illinois within six months of the award of the licenses on February 2, 2015. To date, payments of $332,357 had been made. WGP was to lease and operate the facility from us at a base monthly rent of $6.00 per square foot plus 25% of gross monthly sales of cannabis and 20% of gross monthly sales of cannabis infused products. The term of the lease contract was 12 years commencing from the month in which both a final and enforceable occupancy certificate is issued for the facility, and WGP has been granted approval by the State of Illinois to commence production operations in the facility. We were to provide working capital advances up to a maximum borrowing amount of $2,772,724, with such advances accruing interest at a rate of 18% per annum. No principal or interest payments were due until WGP had cash on hand of $250,000, but in any event all principal and interest is due December 31, 2017. As of September 30, 2015, advances of $673,294 had been made. We were to receive consulting fees of $20,000 per month, with such unpaid amounts accruing interest at a rate of 18% per annum beginning on March 1, 2015 through the term of the 12 year lease. In fiscal 2015, $40,000 had been earned and recognized. Between February 2015 and April 2015, both parties operated under this agreement. We made working capital advances totaling $673,294 (inclusive of the deposit of $100,000 made under the Initial WGP Agreements) and we recognized consulting revenues of $40,000. We also incurred construction costs totaling $332,357 to begin developing the facility in connection with its obligations under the amended agreement. However, WGP did not assign its rights to acquire the 16.1 acre parcel to us as required under the amended agreement. Instead, WGP acquired the property directly. We have notified WGP that we have fulfilled our obligations pursuant to our agreements with WGP but due to WGP's breach of contract, and repeated lack of good faith and fair dealing, the agreement was terminated. WGP has claimed that our construction costs were unauthorized. We dispute WGPs claim. To date, there is no change in the dispute with WGP. Included in Amounts due from WGP in our balance sheet at December 31, 2015 are working capital advances of $673,294, accrued consulting fees of $40,000, construction advances of $332,357 and accrued interest of $107,981 for a total of $1,153,632. In addition, an allowance for doubtful accounts of $459,795 has been recognized. We have a formal security agreement covering $600,000 of the advances made to WGP (and related interest), whereby the indebtedness is secured by all real and personal property of WGP. We believe all other amounts owed by WGP are due and payable and that additional security interests are implied in the agreements. However, given the current dispute with WGP, we have established a provision for all amounts owed by WGP (including related interest) that are not covered by a formal security agreement. This provision is reflected as a separate component of operating expense within our accompanying statement of operations. Interest income recognized during the three months ended December 31, 2015 consisted of $30,547 associated with the $673,294 of loan principal advances.</t>
  </si>
  <si>
    <t>Note 4. Land Held For Resale</t>
  </si>
  <si>
    <t>NOTE 4. LAND HELD FOR RESALE On July 31, 2014, the Company closed on an all cash purchase of a five-acre parcel of land located at 4200 Monaco Street, Denver, Colorado. The total purchase price for the property was approximately $2,250,000. The property is currently zoned for cannabis cultivation and processing by the City and County of Denver. On August 14, 2015 the Company signed an agreement to sell the five-acre parcel for a total purchase price of $2,500,000. The closing of the transaction was to take place on or before September 14th, 2015. If the prospective buyer did not purchase the property, then, on or before September 15, 2015 the buyer was obligated to loan the Company $900,000, which bears interest at 12% per year and will be due and payable in six months. On September 15, 2015 the Company and the buyer agreed to extend the closing date of the property to November 1, 2015. In connection with the extension of the closing date, the buyer and an unrelated third party loaned the Company $900,000. The Company used $650,000 to repay a loan which was secured by the property. (See Note 5). On November 1, 2015, the buyer failed to close the purchase of the property and the agreement with the buyer was terminated.</t>
  </si>
  <si>
    <t>Note 5. Note Payable</t>
  </si>
  <si>
    <t>NOTE 5. NOTE PAYABLE On March 21, 2015, the Company closed on a $650,000 loan from a third party. The loan was due September 21, 2015 and was secured by the land held for sale the Company owns at 4200 Monaco Street, Denver, Colorado. The annual interest rate for the loan was 14%. The loan is interest only with the principal and any accrued interest due on September 21, 2015. Interest expense was $80,623 and $0 for the years ended September 30, 2015 and 2014, respectively. As part of the financing the Company incurred $27,772 of deferred financing costs that were recognized as interest expense in 2015. This note was repaid as described below. As indicated in Note 4, on September 15, 2015 the potential buyer loaned the Company $900,000. The loan bears interest at 12% per year and is due and payable on March 16, 2016. The Company used $650,000 of the proceeds to repay the existing loan that was secured by the property. At December 31, 2015, accrued interest on this note payable was $31,956.</t>
  </si>
  <si>
    <t>Note 6. Related Party Transactions and Related Party Notes Payable</t>
  </si>
  <si>
    <t>NOTE 6. RELATED PARTY TRANSACTIONS AND RELATED PARTY NOTES PAYABLE At December 31, 2015, we had an outstanding note payable of $1,862,849 to Strategic Capital Partners, an entity controlled by our Chief Financial Officer. Under the note payable, as amended, outstanding amounts accrue interest at 5% per year payable on March 31st and September 30th, with all outstanding principal and interest due on October 1, 2016, and can be repaid at any time prior to maturity. Interest expense was $21,858 and $9,862 for the three months ended December 31, 2015 and 2014, respectively. Interest payable  related party of $21,858 and $0 was included in the accompanying balance sheets at December 31, 2015 and September 30, 2015, respectively. In September 2015, the Company agreed to include $49,849 of accrued and unpaid interest in the principal balance of the loan. During the three months ended December 31, 2015 the Company received advances of $180,000 and no payments were made.</t>
  </si>
  <si>
    <t>Note 7. Loss Per Share</t>
  </si>
  <si>
    <t>NOTE 7. LOSS PER SHARE The following table sets forth the computation of basic and diluted net loss per share: Three Months Ended December 31, 2015 2014 Net loss attributable to common stockholders $ (389,416 ) $ (242,003 ) Basic weighted average outstanding shares of common stock 16,631,000 16,581,000 Dilutive effects of common share equivalents - - Dilutive weighted average outstanding shares of common stock 16,631,000 16,581,000 Basic and diluted net loss per share of common stock $ (0.02 ) $ (0.01 ) The Company has excluded 1,205,000 of stock options from the computation of diluted net loss per share because the effects are anti-dilutive.</t>
  </si>
  <si>
    <t>Note 8. Income Taxes</t>
  </si>
  <si>
    <t>NOTE 8. INCOME TAXES The Company did not record any income tax expense or benefit for the three months ended December 31, 2015. The Company increased its valuation allowance and reduced its net deferred tax assets to zero. The Company's assessment of the realization of its deferred tax assets has not changed, and as a result the Company continues to maintain a full valuation allowance for its net deferred assets as of December 31, 2015. As of December 31, 2015, the Company did not have any unrecognized tax benefits. There were no significant changes to the calculation since September 30, 2015.</t>
  </si>
  <si>
    <t>Note 9. Stock Based Compensation</t>
  </si>
  <si>
    <t>NOTE 9. STOCK BASED COMPENSATION Restricted Stock Awards. The Company uses restricted stock awards to compensate certain key executives and other individuals. At December 31, 2015, the Company had 600,000 of outstanding unvested restricted stock awards, of which 300,000 vest on March 20, 2016 and 300,000 vest on March 20, 2017. Stock-based compensation expense associated with restricted stock awards was $46,813 and $102,989 for the three months ended December 31, 2015 and 2014, respectively. As of December 31, 2015, unrecognized stock-based compensation associated with restricted stock awards totaled $168,525 , which is to be recognized over a weighted average period of 0.6 years. Stock Options. Weighted Weighted Average Average Contractual Aggregate Number of Exercise Term Intrinsic Shares Price (Years) Value Outstanding at September 30, 2015 1,205,000 $ 8.70 Granted - $ - Cancelled - $ - Exercised - $ - Outstanding as of December 31, 2015 1,205,000 $ 8.70 2.2 $ - Vested and expected to vest at after December 31, 2015 1,205,000 $ 8.70 2.2 $ - Exercisable at December 31, 2015 805,000 $ 7.05 2.2 $ - Stock-based compensation associated with stock options totaled $4,909 and $9,795 for the three months ended December 31, 2015 and 2014, respectively. At December 31, 2015, unrecognized stock-based compensation associated with stock options totaled $4,264, which is to be recognized over an estimated life of 0.3 years.</t>
  </si>
  <si>
    <t>Note 10. Commitments and Contingencies</t>
  </si>
  <si>
    <t>NOTE 10. COMMITMENTS AND CONTINGENCIES Massachusetts Land Purchase The Company paid the seller a refundable $100,000 deposit upon the signing of the agreement which will be applied toward the purchase price of $4,000,000 at the closing or returned at the option of the Company. On August 27, 2015, after addressing the site considerations, the agreement was amended to extend the closing date to October 30, 2015 to provide additional time for permitting. In connection with the amendment, the Company paid the seller an additional $100,000 which will be applied to the purchase price. On October 23, 2015, the Company extended the closing date to December 29, 2015 with a payment to the seller of $100,000. The $100,000 paid to the seller will be applied to the purchase price of the property if the closing takes place. On December 8, 2015, The Town of Freetown Planning Board unanimously approved the Companys site plan application for the MMCC. The site plan application requested 977,000 square feet of infrastructure for medical marijuana cultivation, processing, testing and associated administration in Freetown's Industrial Park. The Companys ability to proceed with the development of the MMCC is contingent upon the approvals by the Department of Public Health (the DPH Approval) for the Commonwealth of Massachusetts of the Companys consulting agreement, development agreement and lease agreement relating to the MMCC. On December 22, 2015 the Company and the seller amended the agreement to extend the closing date to the earlier of 5 business days following the Companys receipt of certain approval, or February 29, 2016. As consideration for the extension of the closing date, the Company agreed to increase the purchase price for the property to $4,100,000 and paid the seller a non-refundable fee of $100,000 which will be applied to the purchase price if the closing occurs. Operating Leases. The Company leases an automobile under an operating lease commencing October 4, 2014 for 39 months at $611 per month. At December 31, 2015, the future rental payments required under this lease are $5,501 for the remainder of fiscal 2016, $7,332 for fiscal 2017 and $1,834 for fiscal 2018. Except as described above, the Company has no other non-cancelable lease commitments.</t>
  </si>
  <si>
    <t>Note 1. Nature of Business and Basis of Presentation: Basis of Presentation (Policies)</t>
  </si>
  <si>
    <t>Policies</t>
  </si>
  <si>
    <t>Basis of Presentation</t>
  </si>
  <si>
    <t>Basis of Presentation The (a) condensed balance sheet as of September 30, 2015, which has been derived from audited financial statements, and (b) the unaudited condensed financial statements as of and for the three months ended December 31,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t>
  </si>
  <si>
    <t>Note 1. Nature of Business and Basis of Presentation: Recent Accounting Pronouncements (Policies)</t>
  </si>
  <si>
    <t>Recent Accounting Pronouncements</t>
  </si>
  <si>
    <t>Recent Accounting Pronouncements In May 2014, the FASB issued Accounting Standards Update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The Company does not expect the adoption of this guidance will have a material impact on its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The Company does not expect the adoption of this guidance will have a material impact on its consolidated financial position, results of operations or cash flows.</t>
  </si>
  <si>
    <t>Note 7. Loss Per Share: Schedule of Earnings Per Share, Basic and Diluted (Tables)</t>
  </si>
  <si>
    <t>Tables/Schedules</t>
  </si>
  <si>
    <t>Schedule of Earnings Per Share, Basic and Diluted</t>
  </si>
  <si>
    <t xml:space="preserve"> Three Months Ended December 31, 2015 2014 Net loss attributable to common stockholders $ (389,416 ) $ (242,003 ) Basic weighted average outstanding shares of common stock 16,631,000 16,581,000 Dilutive effects of common share equivalents - - Dilutive weighted average outstanding shares of common stock 16,631,000 16,581,000 Basic and diluted net loss per share of common stock $ (0.02 ) $ (0.01 )</t>
  </si>
  <si>
    <t>Note 9. Stock Based Compensation: Schedule of Share-based Compensation, Stock Options and Stock Appreciation Rights Award Activity (Tables)</t>
  </si>
  <si>
    <t>Schedule of Share-based Compensation, Stock Options and Stock Appreciation Rights Award Activity</t>
  </si>
  <si>
    <t xml:space="preserve"> Weighted Weighted Average Average Contractual Aggregate Number of Exercise Term Intrinsic Shares Price (Years) Value Outstanding at September 30, 2015 1,205,000 $ 8.70 Granted - $ - Cancelled - $ - Exercised - $ - Outstanding as of December 31, 2015 1,205,000 $ 8.70 2.2 $ - Vested and expected to vest at after December 31, 2015 1,205,000 $ 8.70 2.2 $ - Exercisable at December 31, 2015 805,000 $ 7.05 2.2 $ - </t>
  </si>
  <si>
    <t>Note 2. Going Concern (Details) - USD ($)</t>
  </si>
  <si>
    <t>Details</t>
  </si>
  <si>
    <t>Note 3. Notes Receivable (Details) - USD ($)</t>
  </si>
  <si>
    <t>Interest Income, Operating</t>
  </si>
  <si>
    <t>Customer Advances and Deposits, Current</t>
  </si>
  <si>
    <t>Accrued Professional Fees, Current</t>
  </si>
  <si>
    <t>Construction Loan</t>
  </si>
  <si>
    <t>Deposit Liabilities, Accrued Interest</t>
  </si>
  <si>
    <t>Allowance for Doubtful Accounts Receivable</t>
  </si>
  <si>
    <t>Interest Income, Related Party</t>
  </si>
  <si>
    <t>Note 5. Note Payable (Details) - USD ($)</t>
  </si>
  <si>
    <t>Note 6. Related Party Transactions and Related Party Notes Payable (Details) - USD ($)</t>
  </si>
  <si>
    <t>Note 9. Stock Based Compensation (Details) - USD ($)</t>
  </si>
  <si>
    <t>Stock Granted, Value, Share-based Compensation, Net of Forfeitures</t>
  </si>
  <si>
    <t>Employee Service Share-based Compensation, Nonvested Awards, Compensation Not yet Recognized, Stock Op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08348</v>
      </c>
    </row>
    <row r="10" spans="1:3">
      <c r="A10" s="4" t="s">
        <v>16</v>
      </c>
      <c r="B10" s="4" t="s">
        <v>17</v>
      </c>
    </row>
    <row r="11" spans="1:3">
      <c r="A11" s="4" t="s">
        <v>18</v>
      </c>
      <c r="C11" s="6" t="n">
        <v>16631000</v>
      </c>
    </row>
    <row r="12" spans="1:3">
      <c r="A12" s="4" t="s">
        <v>19</v>
      </c>
      <c r="C12" s="7" t="n">
        <v>1663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7" t="n">
        <v>40297</v>
      </c>
      <c r="E3" s="7" t="n">
        <v>201353</v>
      </c>
    </row>
    <row r="4" spans="1:6">
      <c r="A4" s="4" t="s">
        <v>34</v>
      </c>
      <c r="C4" s="6" t="n">
        <v>4985</v>
      </c>
      <c r="E4" s="6" t="n">
        <v>5975</v>
      </c>
    </row>
    <row r="5" spans="1:6">
      <c r="A5" s="4" t="s">
        <v>35</v>
      </c>
      <c r="C5" s="6" t="n">
        <v>11726</v>
      </c>
      <c r="E5" s="6" t="n">
        <v>35758</v>
      </c>
    </row>
    <row r="6" spans="1:6">
      <c r="A6" s="4" t="s">
        <v>36</v>
      </c>
      <c r="C6" s="6" t="n">
        <v>2250809</v>
      </c>
      <c r="E6" s="6" t="n">
        <v>2250809</v>
      </c>
    </row>
    <row r="7" spans="1:6">
      <c r="A7" s="4" t="s">
        <v>37</v>
      </c>
      <c r="C7" s="6" t="n">
        <v>2307817</v>
      </c>
      <c r="E7" s="6" t="n">
        <v>2493895</v>
      </c>
    </row>
    <row r="8" spans="1:6">
      <c r="A8" s="4" t="s">
        <v>38</v>
      </c>
      <c r="C8" s="6" t="n">
        <v>10446</v>
      </c>
      <c r="D8" s="4" t="s">
        <v>39</v>
      </c>
      <c r="E8" s="6" t="n">
        <v>6399</v>
      </c>
      <c r="F8" s="4" t="s">
        <v>40</v>
      </c>
    </row>
    <row r="9" spans="1:6">
      <c r="A9" s="4" t="s">
        <v>41</v>
      </c>
      <c r="B9" s="4" t="s">
        <v>42</v>
      </c>
      <c r="C9" s="6" t="n">
        <v>505429</v>
      </c>
      <c r="E9" s="6" t="n">
        <v>586305</v>
      </c>
    </row>
    <row r="10" spans="1:6">
      <c r="A10" s="4" t="s">
        <v>43</v>
      </c>
      <c r="C10" s="6" t="n">
        <v>693837</v>
      </c>
      <c r="D10" s="4" t="s">
        <v>44</v>
      </c>
      <c r="E10" s="6" t="n">
        <v>664800</v>
      </c>
      <c r="F10" s="4" t="s">
        <v>45</v>
      </c>
    </row>
    <row r="11" spans="1:6">
      <c r="A11" s="4" t="s">
        <v>46</v>
      </c>
      <c r="C11" s="6" t="n">
        <v>36889</v>
      </c>
      <c r="D11" s="4" t="s">
        <v>47</v>
      </c>
      <c r="E11" s="6" t="n">
        <v>40347</v>
      </c>
      <c r="F11" s="4" t="s">
        <v>48</v>
      </c>
    </row>
    <row r="12" spans="1:6">
      <c r="A12" s="4" t="s">
        <v>49</v>
      </c>
      <c r="C12" s="6" t="n">
        <v>400000</v>
      </c>
      <c r="E12" s="6" t="n">
        <v>200000</v>
      </c>
    </row>
    <row r="13" spans="1:6">
      <c r="A13" s="4" t="s">
        <v>50</v>
      </c>
      <c r="C13" s="6" t="n">
        <v>3110</v>
      </c>
      <c r="E13" s="6" t="n">
        <v>3110</v>
      </c>
    </row>
    <row r="14" spans="1:6">
      <c r="A14" s="4" t="s">
        <v>51</v>
      </c>
      <c r="C14" s="6" t="n">
        <v>3957528</v>
      </c>
      <c r="E14" s="6" t="n">
        <v>3994856</v>
      </c>
    </row>
    <row r="15" spans="1:6">
      <c r="A15" s="3" t="s">
        <v>52</v>
      </c>
    </row>
    <row r="16" spans="1:6">
      <c r="A16" s="4" t="s">
        <v>53</v>
      </c>
      <c r="C16" s="6" t="n">
        <v>153388</v>
      </c>
      <c r="E16" s="6" t="n">
        <v>85298</v>
      </c>
    </row>
    <row r="17" spans="1:6">
      <c r="A17" s="4" t="s">
        <v>54</v>
      </c>
      <c r="C17" s="6" t="n">
        <v>31956</v>
      </c>
      <c r="E17" s="6" t="n">
        <v>0</v>
      </c>
    </row>
    <row r="18" spans="1:6">
      <c r="A18" s="4" t="s">
        <v>55</v>
      </c>
      <c r="C18" s="6" t="n">
        <v>21858</v>
      </c>
      <c r="E18" s="6" t="n">
        <v>0</v>
      </c>
    </row>
    <row r="19" spans="1:6">
      <c r="A19" s="4" t="s">
        <v>56</v>
      </c>
      <c r="C19" s="6" t="n">
        <v>10178</v>
      </c>
      <c r="E19" s="6" t="n">
        <v>11716</v>
      </c>
    </row>
    <row r="20" spans="1:6">
      <c r="A20" s="4" t="s">
        <v>57</v>
      </c>
      <c r="C20" s="6" t="n">
        <v>900000</v>
      </c>
      <c r="E20" s="6" t="n">
        <v>900000</v>
      </c>
    </row>
    <row r="21" spans="1:6">
      <c r="A21" s="4" t="s">
        <v>58</v>
      </c>
      <c r="C21" s="6" t="n">
        <v>1117380</v>
      </c>
      <c r="E21" s="6" t="n">
        <v>997014</v>
      </c>
    </row>
    <row r="22" spans="1:6">
      <c r="A22" s="4" t="s">
        <v>59</v>
      </c>
      <c r="C22" s="6" t="n">
        <v>1862849</v>
      </c>
      <c r="E22" s="6" t="n">
        <v>1682849</v>
      </c>
    </row>
    <row r="23" spans="1:6">
      <c r="A23" s="4" t="s">
        <v>60</v>
      </c>
      <c r="C23" s="7" t="n">
        <v>2980229</v>
      </c>
      <c r="E23" s="7" t="n">
        <v>2679863</v>
      </c>
    </row>
    <row r="24" spans="1:6">
      <c r="A24" s="4" t="s">
        <v>61</v>
      </c>
      <c r="C24" s="4" t="s">
        <v>62</v>
      </c>
      <c r="E24" s="4" t="s">
        <v>62</v>
      </c>
    </row>
    <row r="25" spans="1:6">
      <c r="A25" s="3" t="s">
        <v>63</v>
      </c>
    </row>
    <row r="26" spans="1:6">
      <c r="A26" s="4" t="s">
        <v>64</v>
      </c>
      <c r="C26" s="7" t="n">
        <v>0</v>
      </c>
      <c r="E26" s="7" t="n">
        <v>0</v>
      </c>
    </row>
    <row r="27" spans="1:6">
      <c r="A27" s="4" t="s">
        <v>65</v>
      </c>
      <c r="C27" s="6" t="n">
        <v>1663</v>
      </c>
      <c r="E27" s="6" t="n">
        <v>1663</v>
      </c>
    </row>
    <row r="28" spans="1:6">
      <c r="A28" s="4" t="s">
        <v>66</v>
      </c>
      <c r="C28" s="6" t="n">
        <v>5059219</v>
      </c>
      <c r="E28" s="6" t="n">
        <v>5007497</v>
      </c>
    </row>
    <row r="29" spans="1:6">
      <c r="A29" s="4" t="s">
        <v>67</v>
      </c>
      <c r="C29" s="6" t="n">
        <v>-4083583</v>
      </c>
      <c r="E29" s="6" t="n">
        <v>-3694167</v>
      </c>
    </row>
    <row r="30" spans="1:6">
      <c r="A30" s="4" t="s">
        <v>68</v>
      </c>
      <c r="C30" s="6" t="n">
        <v>977299</v>
      </c>
      <c r="E30" s="6" t="n">
        <v>1314993</v>
      </c>
    </row>
    <row r="31" spans="1:6">
      <c r="A31" s="4" t="s">
        <v>69</v>
      </c>
      <c r="C31" s="7" t="n">
        <v>3957528</v>
      </c>
      <c r="E31" s="7" t="n">
        <v>3994856</v>
      </c>
    </row>
    <row r="32" spans="1:6">
      <c r="A32" t="n"/>
    </row>
    <row r="33" spans="1:6">
      <c r="A33" s="4" t="s">
        <v>39</v>
      </c>
      <c r="B33" s="4" t="s">
        <v>70</v>
      </c>
    </row>
    <row r="34" spans="1:6">
      <c r="A34" s="4" t="s">
        <v>40</v>
      </c>
      <c r="B34" s="4" t="s">
        <v>71</v>
      </c>
    </row>
    <row r="35" spans="1:6">
      <c r="A35" s="4" t="s">
        <v>42</v>
      </c>
      <c r="B35" s="4" t="s">
        <v>72</v>
      </c>
    </row>
    <row r="36" spans="1:6">
      <c r="A36" s="4" t="s">
        <v>44</v>
      </c>
      <c r="B36" s="4" t="s">
        <v>73</v>
      </c>
    </row>
    <row r="37" spans="1:6">
      <c r="A37" s="4" t="s">
        <v>45</v>
      </c>
      <c r="B37" s="4" t="s">
        <v>74</v>
      </c>
    </row>
    <row r="38" spans="1:6">
      <c r="A38" s="4" t="s">
        <v>47</v>
      </c>
      <c r="B38" s="4" t="s">
        <v>75</v>
      </c>
    </row>
    <row r="39" spans="1:6">
      <c r="A39" s="4" t="s">
        <v>48</v>
      </c>
      <c r="B39" s="4" t="s">
        <v>76</v>
      </c>
    </row>
  </sheetData>
  <mergeCells count="11">
    <mergeCell ref="A1:B1"/>
    <mergeCell ref="C1:D1"/>
    <mergeCell ref="E1:F1"/>
    <mergeCell ref="A32:E32"/>
    <mergeCell ref="B33:E33"/>
    <mergeCell ref="B34:E34"/>
    <mergeCell ref="B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s="1" t="s">
        <v>173</v>
      </c>
      <c r="B1" s="2" t="s">
        <v>1</v>
      </c>
    </row>
    <row r="2" spans="1:4">
      <c r="B2" s="2" t="s">
        <v>2</v>
      </c>
      <c r="C2" s="2" t="s">
        <v>88</v>
      </c>
      <c r="D2" s="2" t="s">
        <v>31</v>
      </c>
    </row>
    <row r="3" spans="1:4">
      <c r="A3" s="3" t="s">
        <v>174</v>
      </c>
    </row>
    <row r="4" spans="1:4">
      <c r="A4" s="4" t="s">
        <v>67</v>
      </c>
      <c r="B4" s="7" t="n">
        <v>4083583</v>
      </c>
      <c r="D4" s="7" t="n">
        <v>3694167</v>
      </c>
    </row>
    <row r="5" spans="1:4">
      <c r="A5" s="4" t="s">
        <v>104</v>
      </c>
      <c r="B5" s="7" t="n">
        <v>389416</v>
      </c>
      <c r="C5" s="7" t="n">
        <v>2420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8"/>
    <col customWidth="1" max="3" min="3" width="15"/>
    <col customWidth="1" max="4" min="4" width="14"/>
    <col customWidth="1" max="5" min="5" width="14"/>
  </cols>
  <sheetData>
    <row r="1" spans="1:5">
      <c r="A1" s="1" t="s">
        <v>175</v>
      </c>
      <c r="C1" s="2" t="s">
        <v>1</v>
      </c>
    </row>
    <row r="2" spans="1:5">
      <c r="C2" s="2" t="s">
        <v>2</v>
      </c>
      <c r="D2" s="2" t="s">
        <v>88</v>
      </c>
      <c r="E2" s="2" t="s">
        <v>31</v>
      </c>
    </row>
    <row r="3" spans="1:5">
      <c r="A3" s="3" t="s">
        <v>174</v>
      </c>
    </row>
    <row r="4" spans="1:5">
      <c r="A4" s="4" t="s">
        <v>41</v>
      </c>
      <c r="B4" s="4" t="s">
        <v>39</v>
      </c>
      <c r="C4" s="7" t="n">
        <v>505429</v>
      </c>
      <c r="E4" s="7" t="n">
        <v>586305</v>
      </c>
    </row>
    <row r="5" spans="1:5">
      <c r="A5" s="4" t="s">
        <v>176</v>
      </c>
      <c r="C5" s="6" t="n">
        <v>15933</v>
      </c>
      <c r="D5" s="7" t="n">
        <v>45206</v>
      </c>
    </row>
    <row r="6" spans="1:5">
      <c r="A6" s="4" t="s">
        <v>90</v>
      </c>
      <c r="C6" s="6" t="n">
        <v>15000</v>
      </c>
      <c r="D6" s="7" t="n">
        <v>30000</v>
      </c>
    </row>
    <row r="7" spans="1:5">
      <c r="A7" s="4" t="s">
        <v>177</v>
      </c>
      <c r="C7" s="6" t="n">
        <v>673294</v>
      </c>
    </row>
    <row r="8" spans="1:5">
      <c r="A8" s="4" t="s">
        <v>178</v>
      </c>
      <c r="C8" s="6" t="n">
        <v>40000</v>
      </c>
    </row>
    <row r="9" spans="1:5">
      <c r="A9" s="4" t="s">
        <v>179</v>
      </c>
      <c r="C9" s="6" t="n">
        <v>332357</v>
      </c>
    </row>
    <row r="10" spans="1:5">
      <c r="A10" s="4" t="s">
        <v>180</v>
      </c>
      <c r="C10" s="6" t="n">
        <v>107981</v>
      </c>
    </row>
    <row r="11" spans="1:5">
      <c r="A11" s="4" t="s">
        <v>181</v>
      </c>
      <c r="C11" s="6" t="n">
        <v>459795</v>
      </c>
    </row>
    <row r="12" spans="1:5">
      <c r="A12" s="4" t="s">
        <v>182</v>
      </c>
      <c r="C12" s="7" t="n">
        <v>30547</v>
      </c>
    </row>
    <row r="13" spans="1:5">
      <c r="A13" t="n"/>
    </row>
    <row r="14" spans="1:5">
      <c r="A14" s="4" t="s">
        <v>39</v>
      </c>
      <c r="B14" s="4" t="s">
        <v>72</v>
      </c>
    </row>
  </sheetData>
  <mergeCells count="4">
    <mergeCell ref="A1:B2"/>
    <mergeCell ref="C1:D1"/>
    <mergeCell ref="A13:D13"/>
    <mergeCell ref="B14:D1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83</v>
      </c>
      <c r="B1" s="2" t="s">
        <v>2</v>
      </c>
      <c r="C1" s="2" t="s">
        <v>31</v>
      </c>
    </row>
    <row r="2" spans="1:3">
      <c r="A2" s="3" t="s">
        <v>174</v>
      </c>
    </row>
    <row r="3" spans="1:3">
      <c r="A3" s="4" t="s">
        <v>54</v>
      </c>
      <c r="B3" s="7" t="n">
        <v>31956</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4</v>
      </c>
      <c r="B1" s="2" t="s">
        <v>1</v>
      </c>
    </row>
    <row r="2" spans="1:4">
      <c r="B2" s="2" t="s">
        <v>2</v>
      </c>
      <c r="C2" s="2" t="s">
        <v>88</v>
      </c>
      <c r="D2" s="2" t="s">
        <v>31</v>
      </c>
    </row>
    <row r="3" spans="1:4">
      <c r="A3" s="3" t="s">
        <v>174</v>
      </c>
    </row>
    <row r="4" spans="1:4">
      <c r="A4" s="4" t="s">
        <v>59</v>
      </c>
      <c r="B4" s="7" t="n">
        <v>1862849</v>
      </c>
      <c r="D4" s="7" t="n">
        <v>1682849</v>
      </c>
    </row>
    <row r="5" spans="1:4">
      <c r="A5" s="4" t="s">
        <v>102</v>
      </c>
      <c r="B5" s="6" t="n">
        <v>21858</v>
      </c>
      <c r="C5" s="7" t="n">
        <v>9862</v>
      </c>
    </row>
    <row r="6" spans="1:4">
      <c r="A6" s="4" t="s">
        <v>55</v>
      </c>
      <c r="B6" s="6" t="n">
        <v>21858</v>
      </c>
      <c r="D6" s="7" t="n">
        <v>0</v>
      </c>
    </row>
    <row r="7" spans="1:4">
      <c r="A7" s="4" t="s">
        <v>128</v>
      </c>
      <c r="B7" s="7" t="n">
        <v>180000</v>
      </c>
      <c r="C7" s="7" t="n">
        <v>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5</v>
      </c>
      <c r="B1" s="2" t="s">
        <v>1</v>
      </c>
    </row>
    <row r="2" spans="1:3">
      <c r="B2" s="2" t="s">
        <v>2</v>
      </c>
      <c r="C2" s="2" t="s">
        <v>88</v>
      </c>
    </row>
    <row r="3" spans="1:3">
      <c r="A3" s="3" t="s">
        <v>174</v>
      </c>
    </row>
    <row r="4" spans="1:3">
      <c r="A4" s="4" t="s">
        <v>186</v>
      </c>
      <c r="B4" s="7" t="n">
        <v>46813</v>
      </c>
      <c r="C4" s="7" t="n">
        <v>102989</v>
      </c>
    </row>
    <row r="5" spans="1:3">
      <c r="A5" s="4" t="s">
        <v>187</v>
      </c>
      <c r="B5" s="7" t="n">
        <v>1685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7</v>
      </c>
      <c r="B1" s="2" t="s">
        <v>2</v>
      </c>
      <c r="C1" s="2" t="s">
        <v>31</v>
      </c>
    </row>
    <row r="2" spans="1:3">
      <c r="A2" s="3" t="s">
        <v>78</v>
      </c>
    </row>
    <row r="3" spans="1:3">
      <c r="A3" s="4" t="s">
        <v>79</v>
      </c>
      <c r="B3" s="8" t="n">
        <v>0.0001</v>
      </c>
      <c r="C3" s="8" t="n">
        <v>0.0001</v>
      </c>
    </row>
    <row r="4" spans="1:3">
      <c r="A4" s="4" t="s">
        <v>80</v>
      </c>
      <c r="B4" s="6" t="n">
        <v>20000000</v>
      </c>
      <c r="C4" s="6" t="n">
        <v>20000000</v>
      </c>
    </row>
    <row r="5" spans="1:3">
      <c r="A5" s="4" t="s">
        <v>81</v>
      </c>
      <c r="B5" s="6" t="n">
        <v>0</v>
      </c>
      <c r="C5" s="6" t="n">
        <v>0</v>
      </c>
    </row>
    <row r="6" spans="1:3">
      <c r="A6" s="4" t="s">
        <v>82</v>
      </c>
      <c r="B6" s="6" t="n">
        <v>0</v>
      </c>
      <c r="C6" s="6" t="n">
        <v>0</v>
      </c>
    </row>
    <row r="7" spans="1:3">
      <c r="A7" s="4" t="s">
        <v>83</v>
      </c>
      <c r="B7" s="8" t="n">
        <v>0.0001</v>
      </c>
      <c r="C7" s="8" t="n">
        <v>0.0001</v>
      </c>
    </row>
    <row r="8" spans="1:3">
      <c r="A8" s="4" t="s">
        <v>84</v>
      </c>
      <c r="B8" s="6" t="n">
        <v>100000000</v>
      </c>
      <c r="C8" s="6" t="n">
        <v>100000000</v>
      </c>
    </row>
    <row r="9" spans="1:3">
      <c r="A9" s="4" t="s">
        <v>85</v>
      </c>
      <c r="B9" s="6" t="n">
        <v>16631000</v>
      </c>
      <c r="C9" s="6" t="n">
        <v>16631000</v>
      </c>
    </row>
    <row r="10" spans="1:3">
      <c r="A10" s="4" t="s">
        <v>86</v>
      </c>
      <c r="B10" s="6" t="n">
        <v>16631000</v>
      </c>
      <c r="C10" s="6" t="n">
        <v>166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5000</v>
      </c>
      <c r="C4" s="7" t="n">
        <v>30000</v>
      </c>
    </row>
    <row r="5" spans="1:3">
      <c r="A5" s="4" t="s">
        <v>91</v>
      </c>
      <c r="B5" s="6" t="n">
        <v>15000</v>
      </c>
      <c r="C5" s="6" t="n">
        <v>30000</v>
      </c>
    </row>
    <row r="6" spans="1:3">
      <c r="A6" s="3" t="s">
        <v>92</v>
      </c>
    </row>
    <row r="7" spans="1:3">
      <c r="A7" s="4" t="s">
        <v>93</v>
      </c>
      <c r="B7" s="6" t="n">
        <v>2098</v>
      </c>
      <c r="C7" s="6" t="n">
        <v>2875</v>
      </c>
    </row>
    <row r="8" spans="1:3">
      <c r="A8" s="4" t="s">
        <v>94</v>
      </c>
      <c r="B8" s="6" t="n">
        <v>218329</v>
      </c>
      <c r="C8" s="6" t="n">
        <v>82739</v>
      </c>
    </row>
    <row r="9" spans="1:3">
      <c r="A9" s="4" t="s">
        <v>95</v>
      </c>
      <c r="B9" s="6" t="n">
        <v>175145</v>
      </c>
      <c r="C9" s="6" t="n">
        <v>221733</v>
      </c>
    </row>
    <row r="10" spans="1:3">
      <c r="A10" s="4" t="s">
        <v>96</v>
      </c>
      <c r="B10" s="6" t="n">
        <v>3325</v>
      </c>
      <c r="C10" s="6" t="n">
        <v>0</v>
      </c>
    </row>
    <row r="11" spans="1:3">
      <c r="A11" s="4" t="s">
        <v>97</v>
      </c>
      <c r="B11" s="6" t="n">
        <v>398897</v>
      </c>
      <c r="C11" s="6" t="n">
        <v>307347</v>
      </c>
    </row>
    <row r="12" spans="1:3">
      <c r="A12" s="4" t="s">
        <v>98</v>
      </c>
      <c r="B12" s="6" t="n">
        <v>-383897</v>
      </c>
      <c r="C12" s="6" t="n">
        <v>-277347</v>
      </c>
    </row>
    <row r="13" spans="1:3">
      <c r="A13" s="3" t="s">
        <v>99</v>
      </c>
    </row>
    <row r="14" spans="1:3">
      <c r="A14" s="4" t="s">
        <v>100</v>
      </c>
      <c r="B14" s="6" t="n">
        <v>48295</v>
      </c>
      <c r="C14" s="6" t="n">
        <v>45206</v>
      </c>
    </row>
    <row r="15" spans="1:3">
      <c r="A15" s="4" t="s">
        <v>101</v>
      </c>
      <c r="B15" s="6" t="n">
        <v>-31956</v>
      </c>
      <c r="C15" s="6" t="n">
        <v>0</v>
      </c>
    </row>
    <row r="16" spans="1:3">
      <c r="A16" s="4" t="s">
        <v>102</v>
      </c>
      <c r="B16" s="6" t="n">
        <v>-21858</v>
      </c>
      <c r="C16" s="6" t="n">
        <v>-9862</v>
      </c>
    </row>
    <row r="17" spans="1:3">
      <c r="A17" s="4" t="s">
        <v>103</v>
      </c>
      <c r="B17" s="6" t="n">
        <v>-5519</v>
      </c>
      <c r="C17" s="6" t="n">
        <v>35344</v>
      </c>
    </row>
    <row r="18" spans="1:3">
      <c r="A18" s="4" t="s">
        <v>104</v>
      </c>
      <c r="B18" s="7" t="n">
        <v>-389416</v>
      </c>
      <c r="C18" s="7" t="n">
        <v>-242003</v>
      </c>
    </row>
    <row r="19" spans="1:3">
      <c r="A19" s="4" t="s">
        <v>105</v>
      </c>
      <c r="B19" s="9" t="n">
        <v>-0.02</v>
      </c>
      <c r="C19" s="9" t="n">
        <v>-0.01</v>
      </c>
    </row>
    <row r="20" spans="1:3">
      <c r="A20" s="4" t="s">
        <v>106</v>
      </c>
      <c r="B20" s="6" t="n">
        <v>16631000</v>
      </c>
      <c r="C20" s="6" t="n">
        <v>1658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8"/>
    <col customWidth="1" max="3" min="3" width="15"/>
    <col customWidth="1" max="4" min="4" width="14"/>
  </cols>
  <sheetData>
    <row r="1" spans="1:4">
      <c r="A1" s="1" t="s">
        <v>107</v>
      </c>
      <c r="C1" s="2" t="s">
        <v>1</v>
      </c>
    </row>
    <row r="2" spans="1:4">
      <c r="C2" s="2" t="s">
        <v>2</v>
      </c>
      <c r="D2" s="2" t="s">
        <v>88</v>
      </c>
    </row>
    <row r="3" spans="1:4">
      <c r="A3" s="3" t="s">
        <v>108</v>
      </c>
    </row>
    <row r="4" spans="1:4">
      <c r="A4" s="4" t="s">
        <v>104</v>
      </c>
      <c r="C4" s="7" t="n">
        <v>-389416</v>
      </c>
      <c r="D4" s="7" t="n">
        <v>-242003</v>
      </c>
    </row>
    <row r="5" spans="1:4">
      <c r="A5" s="3" t="s">
        <v>109</v>
      </c>
    </row>
    <row r="6" spans="1:4">
      <c r="A6" s="4" t="s">
        <v>110</v>
      </c>
      <c r="C6" s="6" t="n">
        <v>3740</v>
      </c>
      <c r="D6" s="6" t="n">
        <v>221</v>
      </c>
    </row>
    <row r="7" spans="1:4">
      <c r="A7" s="4" t="s">
        <v>96</v>
      </c>
      <c r="C7" s="6" t="n">
        <v>3325</v>
      </c>
      <c r="D7" s="6" t="n">
        <v>0</v>
      </c>
    </row>
    <row r="8" spans="1:4">
      <c r="A8" s="4" t="s">
        <v>111</v>
      </c>
      <c r="C8" s="6" t="n">
        <v>51722</v>
      </c>
      <c r="D8" s="6" t="n">
        <v>112784</v>
      </c>
    </row>
    <row r="9" spans="1:4">
      <c r="A9" s="3" t="s">
        <v>112</v>
      </c>
    </row>
    <row r="10" spans="1:4">
      <c r="A10" s="4" t="s">
        <v>113</v>
      </c>
      <c r="C10" s="6" t="n">
        <v>990</v>
      </c>
      <c r="D10" s="6" t="n">
        <v>-16908</v>
      </c>
    </row>
    <row r="11" spans="1:4">
      <c r="A11" s="4" t="s">
        <v>114</v>
      </c>
      <c r="B11" s="4" t="s">
        <v>39</v>
      </c>
      <c r="C11" s="6" t="n">
        <v>-32362</v>
      </c>
      <c r="D11" s="6" t="n">
        <v>0</v>
      </c>
    </row>
    <row r="12" spans="1:4">
      <c r="A12" s="4" t="s">
        <v>115</v>
      </c>
      <c r="C12" s="6" t="n">
        <v>24032</v>
      </c>
      <c r="D12" s="6" t="n">
        <v>-6953</v>
      </c>
    </row>
    <row r="13" spans="1:4">
      <c r="A13" s="4" t="s">
        <v>116</v>
      </c>
      <c r="C13" s="6" t="n">
        <v>68090</v>
      </c>
      <c r="D13" s="6" t="n">
        <v>11482</v>
      </c>
    </row>
    <row r="14" spans="1:4">
      <c r="A14" s="4" t="s">
        <v>117</v>
      </c>
      <c r="C14" s="6" t="n">
        <v>31956</v>
      </c>
      <c r="D14" s="6" t="n">
        <v>9861</v>
      </c>
    </row>
    <row r="15" spans="1:4">
      <c r="A15" s="4" t="s">
        <v>118</v>
      </c>
      <c r="C15" s="6" t="n">
        <v>21858</v>
      </c>
      <c r="D15" s="6" t="n">
        <v>0</v>
      </c>
    </row>
    <row r="16" spans="1:4">
      <c r="A16" s="4" t="s">
        <v>119</v>
      </c>
      <c r="C16" s="6" t="n">
        <v>-1538</v>
      </c>
      <c r="D16" s="6" t="n">
        <v>25829</v>
      </c>
    </row>
    <row r="17" spans="1:4">
      <c r="A17" s="4" t="s">
        <v>120</v>
      </c>
      <c r="C17" s="6" t="n">
        <v>0</v>
      </c>
      <c r="D17" s="6" t="n">
        <v>-10000</v>
      </c>
    </row>
    <row r="18" spans="1:4">
      <c r="A18" s="4" t="s">
        <v>121</v>
      </c>
      <c r="C18" s="6" t="n">
        <v>-217603</v>
      </c>
      <c r="D18" s="6" t="n">
        <v>-115687</v>
      </c>
    </row>
    <row r="19" spans="1:4">
      <c r="A19" s="3" t="s">
        <v>122</v>
      </c>
    </row>
    <row r="20" spans="1:4">
      <c r="A20" s="4" t="s">
        <v>123</v>
      </c>
      <c r="C20" s="6" t="n">
        <v>-4329</v>
      </c>
      <c r="D20" s="6" t="n">
        <v>0</v>
      </c>
    </row>
    <row r="21" spans="1:4">
      <c r="A21" s="4" t="s">
        <v>124</v>
      </c>
      <c r="C21" s="6" t="n">
        <v>-200000</v>
      </c>
      <c r="D21" s="6" t="n">
        <v>0</v>
      </c>
    </row>
    <row r="22" spans="1:4">
      <c r="A22" s="4" t="s">
        <v>125</v>
      </c>
      <c r="B22" s="4" t="s">
        <v>40</v>
      </c>
      <c r="C22" s="6" t="n">
        <v>80876</v>
      </c>
      <c r="D22" s="6" t="n">
        <v>35000</v>
      </c>
    </row>
    <row r="23" spans="1:4">
      <c r="A23" s="4" t="s">
        <v>126</v>
      </c>
      <c r="C23" s="6" t="n">
        <v>-123453</v>
      </c>
      <c r="D23" s="6" t="n">
        <v>35000</v>
      </c>
    </row>
    <row r="24" spans="1:4">
      <c r="A24" s="3" t="s">
        <v>127</v>
      </c>
    </row>
    <row r="25" spans="1:4">
      <c r="A25" s="4" t="s">
        <v>128</v>
      </c>
      <c r="C25" s="6" t="n">
        <v>180000</v>
      </c>
      <c r="D25" s="6" t="n">
        <v>30000</v>
      </c>
    </row>
    <row r="26" spans="1:4">
      <c r="A26" s="4" t="s">
        <v>129</v>
      </c>
      <c r="C26" s="6" t="n">
        <v>0</v>
      </c>
      <c r="D26" s="6" t="n">
        <v>-50000</v>
      </c>
    </row>
    <row r="27" spans="1:4">
      <c r="A27" s="4" t="s">
        <v>130</v>
      </c>
      <c r="C27" s="6" t="n">
        <v>180000</v>
      </c>
      <c r="D27" s="6" t="n">
        <v>-20000</v>
      </c>
    </row>
    <row r="28" spans="1:4">
      <c r="A28" s="4" t="s">
        <v>131</v>
      </c>
      <c r="C28" s="6" t="n">
        <v>-161056</v>
      </c>
      <c r="D28" s="6" t="n">
        <v>-100687</v>
      </c>
    </row>
    <row r="29" spans="1:4">
      <c r="A29" s="4" t="s">
        <v>132</v>
      </c>
      <c r="C29" s="6" t="n">
        <v>201353</v>
      </c>
      <c r="D29" s="6" t="n">
        <v>173956</v>
      </c>
    </row>
    <row r="30" spans="1:4">
      <c r="A30" s="4" t="s">
        <v>133</v>
      </c>
      <c r="C30" s="6" t="n">
        <v>40297</v>
      </c>
      <c r="D30" s="6" t="n">
        <v>73269</v>
      </c>
    </row>
    <row r="31" spans="1:4">
      <c r="A31" s="3" t="s">
        <v>134</v>
      </c>
    </row>
    <row r="32" spans="1:4">
      <c r="A32" s="4" t="s">
        <v>135</v>
      </c>
      <c r="C32" s="6" t="n">
        <v>0</v>
      </c>
      <c r="D32" s="6" t="n">
        <v>0</v>
      </c>
    </row>
    <row r="33" spans="1:4">
      <c r="A33" s="4" t="s">
        <v>136</v>
      </c>
      <c r="C33" s="7" t="n">
        <v>0</v>
      </c>
      <c r="D33" s="7" t="n">
        <v>0</v>
      </c>
    </row>
    <row r="34" spans="1:4">
      <c r="A34" t="n"/>
    </row>
    <row r="35" spans="1:4">
      <c r="A35" s="4" t="s">
        <v>39</v>
      </c>
      <c r="B35" s="4" t="s">
        <v>137</v>
      </c>
    </row>
    <row r="36" spans="1:4">
      <c r="A36" s="4" t="s">
        <v>40</v>
      </c>
      <c r="B36" s="4" t="s">
        <v>72</v>
      </c>
    </row>
  </sheetData>
  <mergeCells count="5">
    <mergeCell ref="A1:B2"/>
    <mergeCell ref="C1:D1"/>
    <mergeCell ref="A34:C34"/>
    <mergeCell ref="B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 (Unaud</vt:lpstr>
      <vt:lpstr>Statement of Financial Position</vt:lpstr>
      <vt:lpstr>CONDENSED STATEMENTS OF OPERATI</vt:lpstr>
      <vt:lpstr>CONDENSED STATEMENTS OF CASH FL</vt:lpstr>
      <vt:lpstr>Note 1. Nature of Business and </vt:lpstr>
      <vt:lpstr>Note 2. Going Concern</vt:lpstr>
      <vt:lpstr>Note 3. Notes Receivable</vt:lpstr>
      <vt:lpstr>Note 4. Land Held For Resale</vt:lpstr>
      <vt:lpstr>Note 5. Note Payable</vt:lpstr>
      <vt:lpstr>Note 6. Related Party Transacti</vt:lpstr>
      <vt:lpstr>Note 7. Loss Per Share</vt:lpstr>
      <vt:lpstr>Note 8. Income Taxes</vt:lpstr>
      <vt:lpstr>Note 9. Stock Based Compensatio</vt:lpstr>
      <vt:lpstr>Note 10. Commitments and Contin</vt:lpstr>
      <vt:lpstr>Note 1. Nature of Business an16</vt:lpstr>
      <vt:lpstr>Note 1. Nature of Business an17</vt:lpstr>
      <vt:lpstr>Note 7. Loss Per Share_ Schedul</vt:lpstr>
      <vt:lpstr>Note 9. Stock Based Compensat19</vt:lpstr>
      <vt:lpstr>Note 2. Going Concern (Details)</vt:lpstr>
      <vt:lpstr>Note 3. Notes Receivable (Detai</vt:lpstr>
      <vt:lpstr>Note 5. Note Payable (Details)</vt:lpstr>
      <vt:lpstr>Note 6. Related Party Transac23</vt:lpstr>
      <vt:lpstr>Note 9. Stock Based Compensat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35:15Z</dcterms:created>
  <dcterms:modified xmlns:dcterms="http://purl.org/dc/terms/" xmlns:xsi="http://www.w3.org/2001/XMLSchema-instance" xsi:type="dcterms:W3CDTF">2016-02-16T10:35:15Z</dcterms:modified>
  <dc:title xmlns:dc="http://purl.org/dc/elements/1.1/">Untitled</dc:title>
  <dc:description xmlns:dc="http://purl.org/dc/elements/1.1/"/>
  <dc:subject xmlns:dc="http://purl.org/dc/elements/1.1/"/>
  <cp:keywords/>
  <cp:category/>
</cp:coreProperties>
</file>